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,
		2016</t>
  </si>
  <si>
    <t>Document Effective Date</t>
  </si>
  <si>
    <t>dei_DocumentEffectiveDate</t>
  </si>
  <si>
    <t>Prospectus Date</t>
  </si>
  <si>
    <t>rr_ProspectusDate</t>
  </si>
  <si>
    <t>Sep. 30,
		2015</t>
  </si>
  <si>
    <t>Sep. 30, 2015</t>
  </si>
  <si>
    <t>August 1, 2016 DBX ETF TRUST Deutsche X-trackers MSCI All China Equity ETF (the Fund) Supplement to the Prospectus dated September 30, 2015, as supplemented Effective August 1, 2016, the Prospectus for the Fund will be revised as follows: The following table replaces the Annual Fund Operating Expenses table in the section of the Prospectus entitled Deutsche X-trackers MSCI All China Equity ETFFees and ExpensesAnnual Fund Operating Expenses: ANNUAL FUND OPERATING EXPENSES (expenses that you pay each year as a % of the value of your investment) Management Fee 0.60 Other Expenses None Acquired Fund Fees and Expenses 0.37 Total Annual Fund Operating Expenses 0.97 Fee Waiver and/or Expense Reimbursement* (0.34) Total Annual Fund Operating Expenses After Fee Waiver and/or Expense Reimbursement 0.63 *To the extent the Fund invests in the shares of an affiliated fund, the Adviser has contractually agreed, until October 1, 2018, to waive its management fee and/or reimburse fund expenses in an amount equal to the Funds management fee attributable to the Funds assets invested in the affiliated fund. This agreement may only be terminated by the Funds Board (and may not be terminated by the Adviser) prior to that time. The following table replaces the Example table in the section of the Prospectus entitled Deutsche X-trackers MSCI All China Equity ETFFees and ExpensesExample: 1 Year 3 Years 5 Years 10 Years $64 $202 $351 $786</t>
  </si>
  <si>
    <t>Supplement [Text Block]</t>
  </si>
  <si>
    <t>dbxetf1_SupplementTextBlock</t>
  </si>
  <si>
    <t>Deutsche X-trackers MSCI All China Equity ETF</t>
  </si>
  <si>
    <t>Operating Expenses Caption [Text]</t>
  </si>
  <si>
    <t>rr_OperatingExpensesCaption</t>
  </si>
  <si>
    <t>ANNUAL FUND OPERATING EXPENSES</t>
  </si>
  <si>
    <t>Fee Waiver or Reimbursement over Assets, Date of Termination</t>
  </si>
  <si>
    <t>rr_FeeWaiverOrReimbursementOverAssetsDateOfTermination</t>
  </si>
  <si>
    <t>October 1, 2018</t>
  </si>
  <si>
    <t>Deutsche X-trackers MSCI All China Equity ETF | Deutsche X-trackers MSCI All China Equity ETF</t>
  </si>
  <si>
    <t>Management Fee</t>
  </si>
  <si>
    <t>rr_ManagementFeesOverAssets</t>
  </si>
  <si>
    <t>0.60%</t>
  </si>
  <si>
    <t>Other Expenses</t>
  </si>
  <si>
    <t>rr_OtherExpensesOverAssets</t>
  </si>
  <si>
    <t xml:space="preserve">none
				</t>
  </si>
  <si>
    <t>Acquired Fund Fees and Expenses</t>
  </si>
  <si>
    <t>rr_AcquiredFundFeesAndExpensesOverAssets</t>
  </si>
  <si>
    <t>0.37%</t>
  </si>
  <si>
    <t>Total Annual Fund Operating Expenses</t>
  </si>
  <si>
    <t>rr_ExpensesOverAssets</t>
  </si>
  <si>
    <t>0.97%</t>
  </si>
  <si>
    <t>Fee Waiver and/or Expense Reimbursement</t>
  </si>
  <si>
    <t>rr_FeeWaiverOrReimbursementOverAssets</t>
  </si>
  <si>
    <t>(0.34%)</t>
  </si>
  <si>
    <t>[1]</t>
  </si>
  <si>
    <t>Total Annual Fund Operating Expenses After Fee Waiver and/or Expense Reimbursement</t>
  </si>
  <si>
    <t>rr_NetExpensesOverAssets</t>
  </si>
  <si>
    <t>0.63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To the extent the Fund invests in the shares of an affiliated fund, the Adviser has contractually agreed, until October 1, 2018, to waive its management fee and/or reimburse fund expenses in an amount equal to the Funds management fee attributable to the Funds assets invested in the affiliated fund. This agreement may only be terminated by the Funds Board (and may not be terminated by the Adviser) prior to that time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1503123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2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s="1" r="A1" t="s">
        <v>0</v>
      </c>
      <c s="1" r="B1" t="s">
        <v>1</v>
      </c>
      <c s="2" r="C1" t="s">
        <v>2</v>
      </c>
    </row>
    <row r="2" spans="1:4">
      <c s="3" r="A2" t="s">
        <v>3</v>
      </c>
      <c s="4" r="B2" t="s">
        <v>4</v>
      </c>
    </row>
    <row r="3" spans="1:4">
      <c s="4" r="A3" t="s">
        <v>11</v>
      </c>
      <c s="4" r="B3" t="s">
        <v>12</v>
      </c>
      <c s="4" r="C3" t="s">
        <v>13</v>
      </c>
    </row>
    <row r="4" spans="1:4">
      <c s="4" r="A4" t="s">
        <v>24</v>
      </c>
      <c s="4" r="B4" t="s">
        <v>25</v>
      </c>
      <c s="4" r="C4" t="s">
        <v>26</v>
      </c>
    </row>
    <row r="5" spans="1:4">
      <c s="4" r="A5" t="s">
        <v>29</v>
      </c>
      <c s="4" r="B5" t="s">
        <v>30</v>
      </c>
      <c s="4" r="C5" t="s">
        <v>28</v>
      </c>
    </row>
    <row r="6" spans="1:4">
      <c s="4" r="A6" t="s">
        <v>31</v>
      </c>
    </row>
    <row r="7" spans="1:4">
      <c s="3" r="A7" t="s">
        <v>3</v>
      </c>
      <c s="4" r="B7" t="s">
        <v>4</v>
      </c>
    </row>
    <row r="8" spans="1:4">
      <c s="4" r="A8" t="s">
        <v>29</v>
      </c>
      <c s="4" r="B8" t="s">
        <v>30</v>
      </c>
      <c s="4" r="C8" t="s">
        <v>28</v>
      </c>
    </row>
    <row r="9" spans="1:4">
      <c s="4" r="A9" t="s">
        <v>32</v>
      </c>
      <c s="4" r="B9" t="s">
        <v>33</v>
      </c>
      <c s="4" r="C9" t="s">
        <v>34</v>
      </c>
    </row>
    <row r="10" spans="1:4">
      <c s="4" r="A10" t="s">
        <v>35</v>
      </c>
      <c s="4" r="B10" t="s">
        <v>36</v>
      </c>
      <c s="4" r="C10" t="s">
        <v>37</v>
      </c>
    </row>
    <row r="11" spans="1:4">
      <c s="4" r="A11" t="s">
        <v>38</v>
      </c>
    </row>
    <row r="12" spans="1:4">
      <c s="3" r="A12" t="s">
        <v>3</v>
      </c>
      <c s="4" r="B12" t="s">
        <v>4</v>
      </c>
    </row>
    <row r="13" spans="1:4">
      <c s="4" r="A13" t="s">
        <v>39</v>
      </c>
      <c s="4" r="B13" t="s">
        <v>40</v>
      </c>
      <c s="4" r="C13" t="s">
        <v>41</v>
      </c>
    </row>
    <row r="14" spans="1:4">
      <c s="4" r="A14" t="s">
        <v>42</v>
      </c>
      <c s="4" r="B14" t="s">
        <v>43</v>
      </c>
      <c s="4" r="C14" t="s">
        <v>44</v>
      </c>
    </row>
    <row r="15" spans="1:4">
      <c s="4" r="A15" t="s">
        <v>45</v>
      </c>
      <c s="4" r="B15" t="s">
        <v>46</v>
      </c>
      <c s="4" r="C15" t="s">
        <v>47</v>
      </c>
    </row>
    <row r="16" spans="1:4">
      <c s="4" r="A16" t="s">
        <v>48</v>
      </c>
      <c s="4" r="B16" t="s">
        <v>49</v>
      </c>
      <c s="4" r="C16" t="s">
        <v>50</v>
      </c>
    </row>
    <row r="17" spans="1:4">
      <c s="4" r="A17" t="s">
        <v>51</v>
      </c>
      <c s="4" r="B17" t="s">
        <v>52</v>
      </c>
      <c s="4" r="C17" t="s">
        <v>53</v>
      </c>
      <c s="4" r="D17" t="s">
        <v>54</v>
      </c>
    </row>
    <row r="18" spans="1:4">
      <c s="4" r="A18" t="s">
        <v>55</v>
      </c>
      <c s="4" r="B18" t="s">
        <v>56</v>
      </c>
      <c s="4" r="C18" t="s">
        <v>57</v>
      </c>
    </row>
    <row r="19" spans="1:4">
      <c s="4" r="A19" t="s">
        <v>58</v>
      </c>
      <c s="5" r="B19" t="s">
        <v>59</v>
      </c>
      <c s="7" r="C19" t="n">
        <v>64</v>
      </c>
    </row>
    <row r="20" spans="1:4">
      <c s="4" r="A20" t="s">
        <v>60</v>
      </c>
      <c s="5" r="B20" t="s">
        <v>61</v>
      </c>
      <c s="6" r="C20" t="n">
        <v>202</v>
      </c>
    </row>
    <row r="21" spans="1:4">
      <c s="4" r="A21" t="s">
        <v>62</v>
      </c>
      <c s="5" r="B21" t="s">
        <v>63</v>
      </c>
      <c s="6" r="C21" t="n">
        <v>351</v>
      </c>
    </row>
    <row r="22" spans="1:4">
      <c s="4" r="A22" t="s">
        <v>64</v>
      </c>
      <c s="5" r="B22" t="s">
        <v>65</v>
      </c>
      <c s="7" r="C22" t="n">
        <v>786</v>
      </c>
    </row>
    <row r="23" spans="1:4">
      <c r="A23" t="n"/>
    </row>
    <row r="24" spans="1:4">
      <c s="4" r="A24" t="s">
        <v>54</v>
      </c>
      <c s="4" r="B24" t="s">
        <v>66</v>
      </c>
    </row>
  </sheetData>
  <mergeCells count="3">
    <mergeCell ref="C1:D1"/>
    <mergeCell ref="A23:C23"/>
    <mergeCell ref="B24:C24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08T10:02:47Z</dcterms:created>
  <dcterms:modified xmlns:dcterms="http://purl.org/dc/terms/" xmlns:xsi="http://www.w3.org/2001/XMLSchema-instance" xsi:type="dcterms:W3CDTF">2016-08-08T10:02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